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25,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D ROBIN GOURMET BURGERS, INC.</t>
        </is>
      </c>
    </row>
    <row r="8">
      <c r="A8" s="4" t="inlineStr">
        <is>
          <t>Entity Central Index Key</t>
        </is>
      </c>
      <c r="B8" s="4" t="inlineStr">
        <is>
          <t>00011717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25, 2022 USD ($)</t>
        </is>
      </c>
      <c r="C2" s="2" t="inlineStr">
        <is>
          <t>Dec. 26, 2021 USD ($)</t>
        </is>
      </c>
      <c r="D2" s="2" t="inlineStr">
        <is>
          <t>Dec. 27,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The following table sets forth information concerning the relationship between executive compensation actually paid and certain financial performance of the Company for each of the last three fiscal years. For further information concerning the Company’s variable pay-for-performance philosophy and how the Company’s aligns executive compensation with the Company’s performance, refer to “Executive Compensation— Compensation Discussion and Analysis.” ​ ​ Year ​ ​ ​ Summary ​ ​ ​ Summary ​ ​ ​ Compensation ​ ​ ​ Compensation ​ ​ ​ Average ​ ​ ​ Average ​ ​ ​ Value of Initial Fixed $100 ​ ​ ​ Net ​ ​ ​ Adjusted ​ ​ ​ Total ​ ​ ​ Peer Group ​ ​ ​ ​ (a) ​ ​ ​ (b) ($) ​ ​ ​ (c) ($) ​ ​ ​ (d) ($) ​ ​ ​ (e) ($) ​ ​ ​ (f) ($) ​ ​ ​ (g) ($) ​ ​ ​ (h) ($) ​ ​ ​ (i) ($) ​ ​ ​ (j) ($) ​ ​ ​ (k) ($) ​ ​ ​ ​ 2022 ​ ​ ​ ​ ​ 5,203,896 ​ ​ ​ ​ ​ ​ 3,154,080 ​ ​ ​ ​ ​ ​ (2,217,630 ) ​ ​ ​ ​ ​ ​ 2,441,211 ​ ​ ​ ​ ​ ​ 1,038,702 ​ ​ ​ ​ ​ ​ 353,016 ​ ​ ​ ​ ​ ​ 17.98 ​ ​ ​ ​ ​ ​ 97.51 ​ ​ ​ ​ ​ ​ (77.8 ) ​ ​ ​ ​ ​ ​ 52.8 ​ ​ ​ ​ ​ 2021 ​ ​ ​ ​ ​ 5,359,783 ​ ​ ​ ​ ​ ​ N/A ​ ​ ​ ​ ​ ​ 1,204,535 ​ ​ ​ ​ ​ ​ N/A ​ ​ ​ ​ ​ ​ 1,235,919 ​ ​ ​ ​ ​ ​ 608,244 ​ ​ ​ ​ ​ ​ 55.30 ​ ​ ​ ​ ​ ​ 125.81 ​ ​ ​ ​ ​ ​ (50.0 ) ​ ​ ​ ​ ​ ​ 63.5 ​ ​ ​ ​ ​ 2020 ​ ​ ​ ​ ​ 5,117,133 ​ ​ ​ ​ ​ ​ N/A ​ ​ ​ ​ ​ ​ 6,958,668 ​ ​ ​ ​ ​ ​ N/A ​ ​ ​ ​ ​ ​ 1,047,121 ​ ​ ​ ​ ​ ​ 1,000,167 ​ ​ ​ ​ ​ ​ 64.78 ​ ​ ​ ​ ​ ​ 129.74 ​ ​ ​ ​ ​ ​ (276.1 ) ​ ​ ​ ​ ​ ​ (31.7 ) ​ ​ ​ ​ (1) The dollar amounts reported in columns (b) and (c) are the amounts of total compensation reported for Mr. Murphy and Mr. Hart, respectively, for each corresponding year in the “Total” column of the Summary Compensation Table. Refer to “Executive Compensation—Executive Compensation Tables— Summary Compensation Table.” ​ (2)
The dollar amounts reported in column (d) and (e) represent the amount of “compensation actually paid” to Mr. Murphy and Mr. Hart, respectively, as computed in accordance with Item 402(v) of Regulation S-K. The dollar amounts do not reflect the actual amount of compensation earned by or paid to Mr. Murphy or Mr. Hart during the applicable year. ​ ​ ​ ​ Mr. Murphy ​ ​ Mr. Hart ​ ​ ​ ​ 2022 ​ ​ 2021 ​ ​ 2020 ​ ​ 2022 ​ PEO Summary Compensation Table Total (b and c) ​ ​ ​ $ 5,203,896 ​ ​ ​ ​ $ 5,359,783 ​ ​ ​ ​ $ 5,117,133 ​ ​ ​ ​ $ 3,154,080 ​ ​ Grant Date Fair Value of Stock and Option Awards (-) ​ ​ ​ $ 4,068,150 ​ ​ ​ ​ $ 4,067,922 ​ ​ ​ ​ $ 3,797,618 ​ ​ ​ ​ $ 1,699,252 ​ ​ Fair Value at Year End of Outstanding and Unvested Equity Awards Granted in Year (+) ​ ​ ​ $ 727,629 ​ ​ ​ ​ $ 1,641,178 ​ ​ ​ ​ $ 6,218,224 ​ ​ ​ ​ $ 986,383 ​ ​ Year over Year Change in Fair Value of Outstanding and Unvested Equity Awards (+) ​ ​ ​ $ (1,649,936 ) ​ ​ ​ ​ $ (2,472,395 ) ​ ​ ​ ​ $ (579,071 ) ​ ​ ​ ​ ​ N/A ​ ​ Fair Value as of Vesting Date of Equity Awards Granted and Vested in Year (+) ​ ​ ​ ​ N/A ​ ​ ​ ​ ​ N/A ​ ​ ​ ​ ​ N/A ​ ​ ​ ​ ​ N/A ​ ​ Year over Year Change in Fair Value of Equity Awards Granted in Prior Years that Vested in Year (+) ​ ​ ​ $ (687,208 ) ​ ​ ​ ​ $ 743,891 ​ ​ ​ ​ ​ N/A ​ ​ ​ ​ ​ N/A ​ ​ Fair Value at the end of the Prior Year of ​ ​ ​ $ 1,743,861 ​ ​ ​ ​ ​ N/A ​ ​ ​ ​ ​ N/A ​ ​ ​ ​ ​ N/A ​ ​ Compensation Actually Paid to PEO (c) ​ ​ ​ $ (2,217,630 ) ​ ​ ​ ​ $ 1,204,535 ​ ​ ​ ​ $ 6,958,668 ​ ​ ​ ​ $ 2,441,211 ​ ​ ​ (3)
The dollar amounts reported in column (f) represent the average of the amounts reported for the Company’s named executive officers (NEOs) as a group (excluding Mr. Murphy and Mr. Hart) in the “Total” column of the Summary Compensation Table in each applicable year. The names of each of the NEOs (excluding Mr. Murphy and Mr. Hart) included for purposes of calculating the average amounts in each applicable year are as follows: (i) for 2022, Lynn Schweinfurth, Todd Wilson, Wayne Davis, Michael Buchmeier, Sarah Mussetter, Jonathan Muhtar, Darla Morse; (ii) for 2021, Lynn Schweinfurth, Jonathan Muhtar, Michael Kaplan, Darla Morse, Michael Buchmeier; and (iii) for 2020, Lynn Schweinfurth, Jonathan Muhtar, Michael Kaplan, Michael Buchmeier, Dean Cookson. ​ (4)
The dollar amounts reported in column (g) represent the average amount of “compensation actually paid” to the NEOs as a group (excluding Mr. Murphy and Mr. Hart), as computed in accordance with Item 402(v) of Regulation S-K. The dollar amounts do not reflect the actual average amount of compensation earned by or paid to the NEOs as a group (excluding Mr. Murphy and Mr. Hart) during the applicable year. In accordance with the requirements of Item 402(v) of Regulation S-K, the following adjustments were made to average total compensation for the NEOs as a group (excluding Mr. Murphy and Mr. Hart) for each year to determine the compensation actually paid, using the same methodology described above in Note 2: ​ ​ ​ ​ Year ​ ​ ​ ​ 2022 ​ ​ 2021 ​ ​ 2020 ​ Average Summary Compensation Table Total for Non-PEO ​ ​ ​ $ 1,038,702 ​ ​ ​ ​ $ 1,235,919 ​ ​ ​ ​ $ 1,047,121 ​ ​ Grant Date Fair Value of Stock and Option Awards (-) ​ ​ ​ $ 485,920 ​ ​ ​ ​ $ 695,574 ​ ​ ​ ​ $ 542,853 ​ ​ Fair Value at Year End of Outstanding and Unvested Equity ​ ​ ​ $ 127,024 ​ ​ ​ ​ $ 283,695 ​ ​ ​ ​ $ 888,867 ​ ​ Year over Year Change in Fair Value of Outstanding and Unvested Equity Awards (+) ​ ​ ​ $ (92,033 ) ​ ​ ​ ​ $ (306,438 ) ​ ​ ​ ​ $ (179,008 ) ​ ​ Fair Value as of Vesting Date of Equity Awards Granted and Vested in Year (+) ​ ​ ​ ​ N/A ​ ​ ​ ​ ​ N/A ​ ​ ​ ​ ​ N/A ​ ​ Year over Year Change in Fair Value of Equity Awards Granted in Prior Years that Vested in Year (+) ​ ​ ​ $ (19,245 ) ​ ​ ​ ​ $ 140,675 ​ ​ ​ ​ $ (34,100 ) ​ ​ Fair Value at the end of the Prior Year of Equity Awards that Fail to Meet Vesting Conditions (-) ​ ​ ​ $ 215,512 ​ ​ ​ ​ $ 50,033 ​ ​ ​ ​ $ 179,860 ​ ​ Average Compensation Actually Paid to Non-PEO ​ ​ ​ $ 353,016 ​ ​ ​ ​ $ 608,244 ​ ​ ​ ​ $ 1,000,167 ​ ​ ​ (5)
Pursuant to SEC Rules, the TSR figures assume an initial investment of $100 on December 29, 2019. ​ (6)
Represents the weighted peer group TSR, weighted according to the respective companies’ stock market capitalization at the beginning of each period for which a return is indicated. The peer group used for this purpose is the S&amp;P 600 Restaurant Index. ​ (7)
The dollar amounts reported represent the amount of net income reflected in the Company’s audited financial statements for the applicable year. ​ (8)
While the Company uses multiple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1) The dollar amounts reported in columns (b) and (c) are the amounts of total compensation reported for Mr. Murphy and Mr. Hart, respectively, for each corresponding year in the “Total” column of the Summary Compensation Table. Refer to “Executive Compensation—Executive Compensation Tables— (3)
The dollar amounts reported in column (f) represent the average of the amounts reported for the Company’s named executive officers (NEOs) as a group (excluding Mr. Murphy and Mr. Hart) in the “Total” column of the Summary Compensation Table in each applicable year. The names of each of the NEOs (excluding Mr. Murphy and Mr. Hart) included for purposes of calculating the average amounts in each applicable year are as follows: (i) for 2022, Lynn Schweinfurth, Todd Wilson, Wayne Davis, Michael Buchmeier, Sarah Mussetter, Jonathan Muhtar, Darla Morse; (ii) for 2021, Lynn Schweinfurth, Jonathan Muhtar, Michael Kaplan, Darla Morse, Michael Buchmeier; and (iii) for 2020, Lynn Schweinfurth, Jonathan Muhtar, Michael Kaplan, Michael Buchmeier, Dean Cookson. </t>
        </is>
      </c>
      <c r="C6" s="4" t="inlineStr">
        <is>
          <t xml:space="preserve"> </t>
        </is>
      </c>
      <c r="D6" s="4" t="inlineStr">
        <is>
          <t xml:space="preserve"> </t>
        </is>
      </c>
    </row>
    <row r="7">
      <c r="A7" s="4" t="inlineStr">
        <is>
          <t>Peer Group Issuers, Footnote [Text Block]</t>
        </is>
      </c>
      <c r="B7" s="4" t="inlineStr">
        <is>
          <t xml:space="preserve">(6)
Represents the weighted peer group TSR, weighted according to the respective companies’ stock market capitalization at the beginning of each period for which a return is indicated. The peer group used for this purpose is the S&amp;P 600 Restaurant Index. </t>
        </is>
      </c>
      <c r="C7" s="4" t="inlineStr">
        <is>
          <t xml:space="preserve"> </t>
        </is>
      </c>
      <c r="D7" s="4" t="inlineStr">
        <is>
          <t xml:space="preserve"> </t>
        </is>
      </c>
    </row>
    <row r="8">
      <c r="A8" s="4" t="inlineStr">
        <is>
          <t>Adjustment To PEO Compensation, Footnote [Text Block]</t>
        </is>
      </c>
      <c r="B8" s="4" t="inlineStr">
        <is>
          <t>(2)
The dollar amounts reported in column (d) and (e) represent the amount of “compensation actually paid” to Mr. Murphy and Mr. Hart, respectively, as computed in accordance with Item 402(v) of Regulation S-K. The dollar amounts do not reflect the actual amount of compensation earned by or paid to Mr. Murphy or Mr. Hart during the applicable year. ​ ​ ​ ​ Mr. Murphy ​ ​ Mr. Hart ​ ​ ​ ​ 2022 ​ ​ 2021 ​ ​ 2020 ​ ​ 2022 ​ PEO Summary Compensation Table Total (b and c) ​ ​ ​ $ 5,203,896 ​ ​ ​ ​ $ 5,359,783 ​ ​ ​ ​ $ 5,117,133 ​ ​ ​ ​ $ 3,154,080 ​ ​ Grant Date Fair Value of Stock and Option Awards (-) ​ ​ ​ $ 4,068,150 ​ ​ ​ ​ $ 4,067,922 ​ ​ ​ ​ $ 3,797,618 ​ ​ ​ ​ $ 1,699,252 ​ ​ Fair Value at Year End of Outstanding and Unvested Equity Awards Granted in Year (+) ​ ​ ​ $ 727,629 ​ ​ ​ ​ $ 1,641,178 ​ ​ ​ ​ $ 6,218,224 ​ ​ ​ ​ $ 986,383 ​ ​ Year over Year Change in Fair Value of Outstanding and Unvested Equity Awards (+) ​ ​ ​ $ (1,649,936 ) ​ ​ ​ ​ $ (2,472,395 ) ​ ​ ​ ​ $ (579,071 ) ​ ​ ​ ​ ​ N/A ​ ​ Fair Value as of Vesting Date of Equity Awards Granted and Vested in Year (+) ​ ​ ​ ​ N/A ​ ​ ​ ​ ​ N/A ​ ​ ​ ​ ​ N/A ​ ​ ​ ​ ​ N/A ​ ​ Year over Year Change in Fair Value of Equity Awards Granted in Prior Years that Vested in Year (+) ​ ​ ​ $ (687,208 ) ​ ​ ​ ​ $ 743,891 ​ ​ ​ ​ ​ N/A ​ ​ ​ ​ ​ N/A ​ ​ Fair Value at the end of the Prior Year of ​ ​ ​ $ 1,743,861 ​ ​ ​ ​ ​ N/A ​ ​ ​ ​ ​ N/A ​ ​ ​ ​ ​ N/A ​ ​ Compensation Actually Paid to PEO (c) ​ ​ ​ $ (2,217,630 ) ​ ​ ​ ​ $ 1,204,535 ​ ​ ​ ​ $ 6,958,668 ​ ​ ​ ​ $ 2,441,211 ​ ​</t>
        </is>
      </c>
      <c r="C8" s="4" t="inlineStr">
        <is>
          <t xml:space="preserve"> </t>
        </is>
      </c>
      <c r="D8" s="4" t="inlineStr">
        <is>
          <t xml:space="preserve"> </t>
        </is>
      </c>
    </row>
    <row r="9">
      <c r="A9" s="4" t="inlineStr">
        <is>
          <t>Non-PEO NEO Average Total Compensation Amount</t>
        </is>
      </c>
      <c r="B9" s="5" t="n">
        <v>1038702</v>
      </c>
      <c r="C9" s="5" t="n">
        <v>1235919</v>
      </c>
      <c r="D9" s="5" t="n">
        <v>1047121</v>
      </c>
    </row>
    <row r="10">
      <c r="A10" s="4" t="inlineStr">
        <is>
          <t>Non-PEO NEO Average Compensation Actually Paid Amount</t>
        </is>
      </c>
      <c r="B10" s="5" t="n">
        <v>353016</v>
      </c>
      <c r="C10" s="6" t="n">
        <v>608244</v>
      </c>
      <c r="D10" s="6" t="n">
        <v>1000167</v>
      </c>
    </row>
    <row r="11">
      <c r="A11" s="4" t="inlineStr">
        <is>
          <t>Adjustment to Non-PEO NEO Compensation Footnote [Text Block]</t>
        </is>
      </c>
      <c r="B11" s="4" t="inlineStr">
        <is>
          <t>(4)
The dollar amounts reported in column (g) represent the average amount of “compensation actually paid” to the NEOs as a group (excluding Mr. Murphy and Mr. Hart), as computed in accordance with Item 402(v) of Regulation S-K. The dollar amounts do not reflect the actual average amount of compensation earned by or paid to the NEOs as a group (excluding Mr. Murphy and Mr. Hart) during the applicable year. In accordance with the requirements of Item 402(v) of Regulation S-K, the following adjustments were made to average total compensation for the NEOs as a group (excluding Mr. Murphy and Mr. Hart) for each year to determine the compensation actually paid, using the same methodology described above in Note 2: ​ ​ ​ ​ Year ​ ​ ​ ​ 2022 ​ ​ 2021 ​ ​ 2020 ​ Average Summary Compensation Table Total for Non-PEO ​ ​ ​ $ 1,038,702 ​ ​ ​ ​ $ 1,235,919 ​ ​ ​ ​ $ 1,047,121 ​ ​ Grant Date Fair Value of Stock and Option Awards (-) ​ ​ ​ $ 485,920 ​ ​ ​ ​ $ 695,574 ​ ​ ​ ​ $ 542,853 ​ ​ Fair Value at Year End of Outstanding and Unvested Equity ​ ​ ​ $ 127,024 ​ ​ ​ ​ $ 283,695 ​ ​ ​ ​ $ 888,867 ​ ​ Year over Year Change in Fair Value of Outstanding and Unvested Equity Awards (+) ​ ​ ​ $ (92,033 ) ​ ​ ​ ​ $ (306,438 ) ​ ​ ​ ​ $ (179,008 ) ​ ​ Fair Value as of Vesting Date of Equity Awards Granted and Vested in Year (+) ​ ​ ​ ​ N/A ​ ​ ​ ​ ​ N/A ​ ​ ​ ​ ​ N/A ​ ​ Year over Year Change in Fair Value of Equity Awards Granted in Prior Years that Vested in Year (+) ​ ​ ​ $ (19,245 ) ​ ​ ​ ​ $ 140,675 ​ ​ ​ ​ $ (34,100 ) ​ ​ Fair Value at the end of the Prior Year of Equity Awards that Fail to Meet Vesting Conditions (-) ​ ​ ​ $ 215,512 ​ ​ ​ ​ $ 50,033 ​ ​ ​ ​ $ 179,860 ​ ​ Average Compensation Actually Paid to Non-PEO ​ ​ ​ $ 353,016 ​ ​ ​ ​ $ 608,244 ​ ​ ​ ​ $ 1,000,167 ​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F inancial erformance easures
As described in greater detail in the “Executive Compensation—Compensation Discussion and Analysis,” the Company’s executive compensation program reflects a pay-for-performance philosophy. The metrics that the Company uses for our long-term incentive awards are selected based on an objective of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2022 Most Important Measures (Unranked) ​ • Adjusted EBITDA ​ ​ ​ • Net Income ​ ​ ​ • Relative Total Shareholder Return ​ ​</t>
        </is>
      </c>
      <c r="C15" s="4" t="inlineStr">
        <is>
          <t xml:space="preserve"> </t>
        </is>
      </c>
      <c r="D15" s="4" t="inlineStr">
        <is>
          <t xml:space="preserve"> </t>
        </is>
      </c>
    </row>
    <row r="16">
      <c r="A16" s="4" t="inlineStr">
        <is>
          <t>Total Shareholder Return Amount</t>
        </is>
      </c>
      <c r="B16" s="7" t="n">
        <v>17.98</v>
      </c>
      <c r="C16" s="8" t="n">
        <v>55.3</v>
      </c>
      <c r="D16" s="9" t="n">
        <v>64.78</v>
      </c>
    </row>
    <row r="17">
      <c r="A17" s="4" t="inlineStr">
        <is>
          <t>Peer Group Total Shareholder Return Amount</t>
        </is>
      </c>
      <c r="B17" s="9" t="n">
        <v>97.51000000000001</v>
      </c>
      <c r="C17" s="9" t="n">
        <v>125.81</v>
      </c>
      <c r="D17" s="9" t="n">
        <v>129.74</v>
      </c>
    </row>
    <row r="18">
      <c r="A18" s="4" t="inlineStr">
        <is>
          <t>Net Income (Loss)</t>
        </is>
      </c>
      <c r="B18" s="5" t="n">
        <v>-77800000</v>
      </c>
      <c r="C18" s="5" t="n">
        <v>-50000000</v>
      </c>
      <c r="D18" s="5" t="n">
        <v>-276100000</v>
      </c>
    </row>
    <row r="19">
      <c r="A19" s="4" t="inlineStr">
        <is>
          <t>Company Selected Measure Amount</t>
        </is>
      </c>
      <c r="B19" s="8" t="n">
        <v>52.8</v>
      </c>
      <c r="C19" s="8" t="n">
        <v>63.5</v>
      </c>
      <c r="D19" s="8" t="n">
        <v>-31.7</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EBITDA</t>
        </is>
      </c>
      <c r="C22" s="4" t="inlineStr">
        <is>
          <t xml:space="preserve"> </t>
        </is>
      </c>
      <c r="D22" s="4" t="inlineStr">
        <is>
          <t xml:space="preserve"> </t>
        </is>
      </c>
    </row>
    <row r="23">
      <c r="A23" s="4" t="inlineStr">
        <is>
          <t>Non-GAAP Measure Description [Text Block]</t>
        </is>
      </c>
      <c r="B23" s="4" t="inlineStr">
        <is>
          <t xml:space="preserve">(8)
While the Company uses multiple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Incom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otal Shareholder Return</t>
        </is>
      </c>
      <c r="C29" s="4" t="inlineStr">
        <is>
          <t xml:space="preserve"> </t>
        </is>
      </c>
      <c r="D29" s="4" t="inlineStr">
        <is>
          <t xml:space="preserve"> </t>
        </is>
      </c>
    </row>
    <row r="30">
      <c r="A30" s="4" t="inlineStr">
        <is>
          <t>Mr. Murphy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5203896</v>
      </c>
      <c r="C32" s="5" t="n">
        <v>5359783</v>
      </c>
      <c r="D32" s="5" t="n">
        <v>5117133</v>
      </c>
    </row>
    <row r="33">
      <c r="A33" s="4" t="inlineStr">
        <is>
          <t>PEO Actually Paid Compensation Amount</t>
        </is>
      </c>
      <c r="B33" s="5" t="n">
        <v>-2217630</v>
      </c>
      <c r="C33" s="6" t="n">
        <v>1204535</v>
      </c>
      <c r="D33" s="6" t="n">
        <v>6958668</v>
      </c>
    </row>
    <row r="34">
      <c r="A34" s="4" t="inlineStr">
        <is>
          <t>PEO Name</t>
        </is>
      </c>
      <c r="B34" s="4" t="inlineStr">
        <is>
          <t>Mr. Murphy</t>
        </is>
      </c>
      <c r="C34" s="4" t="inlineStr">
        <is>
          <t xml:space="preserve"> </t>
        </is>
      </c>
      <c r="D34" s="4" t="inlineStr">
        <is>
          <t xml:space="preserve"> </t>
        </is>
      </c>
    </row>
    <row r="35">
      <c r="A35" s="4" t="inlineStr">
        <is>
          <t>Mr. Hart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3154080</v>
      </c>
      <c r="C37" s="4" t="inlineStr">
        <is>
          <t xml:space="preserve"> </t>
        </is>
      </c>
      <c r="D37" s="4" t="inlineStr">
        <is>
          <t xml:space="preserve"> </t>
        </is>
      </c>
    </row>
    <row r="38">
      <c r="A38" s="4" t="inlineStr">
        <is>
          <t>PEO Actually Paid Compensation Amount</t>
        </is>
      </c>
      <c r="B38" s="5" t="n">
        <v>2441211</v>
      </c>
      <c r="C38" s="4" t="inlineStr">
        <is>
          <t xml:space="preserve"> </t>
        </is>
      </c>
      <c r="D38" s="4" t="inlineStr">
        <is>
          <t xml:space="preserve"> </t>
        </is>
      </c>
    </row>
    <row r="39">
      <c r="A39" s="4" t="inlineStr">
        <is>
          <t>PEO Name</t>
        </is>
      </c>
      <c r="B39" s="4" t="inlineStr">
        <is>
          <t>Mr. Hart</t>
        </is>
      </c>
      <c r="C39" s="4" t="inlineStr">
        <is>
          <t xml:space="preserve"> </t>
        </is>
      </c>
      <c r="D39" s="4" t="inlineStr">
        <is>
          <t xml:space="preserve"> </t>
        </is>
      </c>
    </row>
    <row r="40">
      <c r="A40" s="4" t="inlineStr">
        <is>
          <t>PEO [Member] | Mr. Murphy [Member] | Grant Date Fair Value Of Stock And Option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4068150</v>
      </c>
      <c r="C42" s="6" t="n">
        <v>4067922</v>
      </c>
      <c r="D42" s="6" t="n">
        <v>3797618</v>
      </c>
    </row>
    <row r="43">
      <c r="A43" s="4" t="inlineStr">
        <is>
          <t>PEO [Member] | Mr. Murphy [Member] | Fair Value At Year End Of Outstanding And Unvested Equity Awards Granted In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727629</v>
      </c>
      <c r="C45" s="6" t="n">
        <v>1641178</v>
      </c>
      <c r="D45" s="6" t="n">
        <v>6218224</v>
      </c>
    </row>
    <row r="46">
      <c r="A46" s="4" t="inlineStr">
        <is>
          <t>PEO [Member] | Mr. Murphy [Member] | Year Over Year Change In Fair Value Of Outstanding And Unvested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649936</v>
      </c>
      <c r="C48" s="6" t="n">
        <v>-2472395</v>
      </c>
      <c r="D48" s="6" t="n">
        <v>-579071</v>
      </c>
    </row>
    <row r="49">
      <c r="A49" s="4" t="inlineStr">
        <is>
          <t>PEO [Member] | Mr. Murphy [Member] | Year Over Year Change In Fair Value Of Equity Awards Granted In Prior Years That Vested In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687208</v>
      </c>
      <c r="C51" s="6" t="n">
        <v>743891</v>
      </c>
      <c r="D51" s="4" t="inlineStr">
        <is>
          <t xml:space="preserve"> </t>
        </is>
      </c>
    </row>
    <row r="52">
      <c r="A52" s="4" t="inlineStr">
        <is>
          <t>PEO [Member] | Mr. Murphy [Member] | Fair Value At The End Of The Prior Year Of Equity Awards That Fail To Meet Vesting Condition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743861</v>
      </c>
      <c r="C54" s="4" t="inlineStr">
        <is>
          <t xml:space="preserve"> </t>
        </is>
      </c>
      <c r="D54" s="4" t="inlineStr">
        <is>
          <t xml:space="preserve"> </t>
        </is>
      </c>
    </row>
    <row r="55">
      <c r="A55" s="4" t="inlineStr">
        <is>
          <t>PEO [Member] | Mr. Hart [Member] | Grant Date Fair Value Of Stock And Option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699252</v>
      </c>
      <c r="C57" s="4" t="inlineStr">
        <is>
          <t xml:space="preserve"> </t>
        </is>
      </c>
      <c r="D57" s="4" t="inlineStr">
        <is>
          <t xml:space="preserve"> </t>
        </is>
      </c>
    </row>
    <row r="58">
      <c r="A58" s="4" t="inlineStr">
        <is>
          <t>PEO [Member] | Mr. Hart [Member] | Fair Value At Year End Of Outstanding And Unvested Equity Awards Granted In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986383</v>
      </c>
      <c r="C60" s="4" t="inlineStr">
        <is>
          <t xml:space="preserve"> </t>
        </is>
      </c>
      <c r="D60" s="4" t="inlineStr">
        <is>
          <t xml:space="preserve"> </t>
        </is>
      </c>
    </row>
    <row r="61">
      <c r="A61" s="4" t="inlineStr">
        <is>
          <t>Non-PEO NEO [Member] | Grant Date Fair Value Of Stock And Option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85920</v>
      </c>
      <c r="C63" s="6" t="n">
        <v>695574</v>
      </c>
      <c r="D63" s="6" t="n">
        <v>542853</v>
      </c>
    </row>
    <row r="64">
      <c r="A64" s="4" t="inlineStr">
        <is>
          <t>Non-PEO NEO [Member] | Fair Value At Year End Of Outstanding And Unvested Equity Awards Granted In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27024</v>
      </c>
      <c r="C66" s="6" t="n">
        <v>283695</v>
      </c>
      <c r="D66" s="6" t="n">
        <v>888867</v>
      </c>
    </row>
    <row r="67">
      <c r="A67" s="4" t="inlineStr">
        <is>
          <t>Non-PEO NEO [Member] | Year Over Year Change In Fair Value Of Outstanding And Unvested Equity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92033</v>
      </c>
      <c r="C69" s="6" t="n">
        <v>-306438</v>
      </c>
      <c r="D69" s="6" t="n">
        <v>-179008</v>
      </c>
    </row>
    <row r="70">
      <c r="A70" s="4" t="inlineStr">
        <is>
          <t>Non-PEO NEO [Member] | Year Over Year Change In Fair Value Of Equity Awards Granted In Prior Years That Vested In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9245</v>
      </c>
      <c r="C72" s="6" t="n">
        <v>140675</v>
      </c>
      <c r="D72" s="6" t="n">
        <v>-34100</v>
      </c>
    </row>
    <row r="73">
      <c r="A73" s="4" t="inlineStr">
        <is>
          <t>Non-PEO NEO [Member] | Fair Value At The End Of The Prior Year Of Equity Awards That Fail To Meet Vesting Condition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215512</v>
      </c>
      <c r="C75" s="5" t="n">
        <v>50033</v>
      </c>
      <c r="D75" s="5" t="n">
        <v>1798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11:29Z</dcterms:created>
  <dcterms:modified xmlns:dcterms="http://purl.org/dc/terms/" xmlns:xsi="http://www.w3.org/2001/XMLSchema-instance" xsi:type="dcterms:W3CDTF">2023-04-03T20:11:29Z</dcterms:modified>
</cp:coreProperties>
</file>